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ofA Gover" sheetId="2" r:id="rId2"/>
    <s:sheet name="Risk_Return Detail Data- BofA G" sheetId="3" r:id="rId3"/>
    <s:sheet name="Risk_Return Summary- BofA Gove4" sheetId="4" r:id="rId4"/>
    <s:sheet name="Risk_Return Detail Data- BofA 5" sheetId="5" r:id="rId5"/>
    <s:sheet name="Risk_Return Summary- BofA Treas" sheetId="6" r:id="rId6"/>
    <s:sheet name="Risk_Return Detail Data- BofA T"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89">
  <si>
    <t>Document and Entity Information</t>
  </si>
  <si>
    <t>Dec. 16, 2015</t>
  </si>
  <si>
    <t>Prospectus:</t>
  </si>
  <si>
    <t>Document Type</t>
  </si>
  <si>
    <t>Document Period End Date</t>
  </si>
  <si>
    <t>Dec. 16,
		2015</t>
  </si>
  <si>
    <t>Registrant Name</t>
  </si>
  <si>
    <t>BofA Funds Series Trust</t>
  </si>
  <si>
    <t>Central Index Key</t>
  </si>
  <si>
    <t>Amendment Flag</t>
  </si>
  <si>
    <t>false</t>
  </si>
  <si>
    <t>Document Creation Date</t>
  </si>
  <si>
    <t>Document Effective Date</t>
  </si>
  <si>
    <t>Prospectus Date</t>
  </si>
  <si>
    <t>Jan. 1,
		2015</t>
  </si>
  <si>
    <t>BofA Government Plus Reserves | Institutional Capital</t>
  </si>
  <si>
    <t>Trading Symbol</t>
  </si>
  <si>
    <t>CVTXX</t>
  </si>
  <si>
    <t>BofA Government Plus Reserves | Trust Class</t>
  </si>
  <si>
    <t>CGPXX</t>
  </si>
  <si>
    <t>BofA Government Plus Reserves | Liquidity Class</t>
  </si>
  <si>
    <t>CLQXX</t>
  </si>
  <si>
    <t>BofA Government Plus Reserves | Capital Class</t>
  </si>
  <si>
    <t>GIGXX</t>
  </si>
  <si>
    <t>BofA Government Plus Reserves | Institutional Class</t>
  </si>
  <si>
    <t>CVIXX</t>
  </si>
  <si>
    <t>BofA Government Plus Reserves | Adviser Class</t>
  </si>
  <si>
    <t>GGCXX</t>
  </si>
  <si>
    <t>BofA Government Plus Reserves | Daily Class</t>
  </si>
  <si>
    <t>BOTXX</t>
  </si>
  <si>
    <t>BofA Government Plus Reserves | Investor Class</t>
  </si>
  <si>
    <t>BOPXX</t>
  </si>
  <si>
    <t>BofA Government Plus Reserves | Investor II Class</t>
  </si>
  <si>
    <t>BOGXX</t>
  </si>
  <si>
    <t>BofA Government Reserves | Trust Class</t>
  </si>
  <si>
    <t>NGOXX</t>
  </si>
  <si>
    <t>BofA Government Reserves | Liquidity Class</t>
  </si>
  <si>
    <t>NGLXX</t>
  </si>
  <si>
    <t>BofA Government Reserves | Capital Class</t>
  </si>
  <si>
    <t>CGCXX</t>
  </si>
  <si>
    <t>BofA Government Reserves | Institutional Class</t>
  </si>
  <si>
    <t>NVIXX</t>
  </si>
  <si>
    <t>BofA Government Reserves | Adviser Class</t>
  </si>
  <si>
    <t>NGRXX</t>
  </si>
  <si>
    <t>BofA Government Reserves | Investor II Class</t>
  </si>
  <si>
    <t>NGAXX</t>
  </si>
  <si>
    <t>BofA Government Reserves | Institutional Capital Class</t>
  </si>
  <si>
    <t>CGGXX</t>
  </si>
  <si>
    <t>BofA Government Reserves | Daily Class</t>
  </si>
  <si>
    <t>NRDXX</t>
  </si>
  <si>
    <t>BofA Government Reserves | Investor Class</t>
  </si>
  <si>
    <t>PGHXX</t>
  </si>
  <si>
    <t>BofA Treasury Reserves | Investor II Class</t>
  </si>
  <si>
    <t>NTSXX</t>
  </si>
  <si>
    <t>BofA Treasury Reserves | Capital Class</t>
  </si>
  <si>
    <t>CPLXX</t>
  </si>
  <si>
    <t>BofA Treasury Reserves | Institutional Class</t>
  </si>
  <si>
    <t>NTIXX</t>
  </si>
  <si>
    <t>BofA Treasury Reserves | Adviser Class</t>
  </si>
  <si>
    <t>NTRXX</t>
  </si>
  <si>
    <t>BofA Treasury Reserves | Daily Class</t>
  </si>
  <si>
    <t>NDLXX</t>
  </si>
  <si>
    <t>BofA Treasury Reserves | Investor Class</t>
  </si>
  <si>
    <t>PHGXX</t>
  </si>
  <si>
    <t>BofA Treasury Reserves | Trust Class</t>
  </si>
  <si>
    <t>NTTXX</t>
  </si>
  <si>
    <t>BofA Treasury Reserves | Liquidity Class</t>
  </si>
  <si>
    <t>NTLXX</t>
  </si>
  <si>
    <t>BofA Treasury Reserves | Institutional Capital Class</t>
  </si>
  <si>
    <t>BOUXX</t>
  </si>
  <si>
    <t>BofA Government Plus Reserves</t>
  </si>
  <si>
    <t>BofA FUNDS SERIES TRUST Supplement dated December 16, 2015 to the Prospectuses dated January 1, 2015, BofA Government Plus Reserves BofA Government Reserves BofA Treasury Reserves (each, a Fund and, collectively, the Funds) The Funds’ Board of Trustees, on behalf of each Fund, has approved changes to the investment strategies of each Fund in order for each Fund to be a “government money market fund” as defined in Rule 2a-7 under the Investment Company Act of 1940, as amended. In addition, the Funds have elected not to be subject to liquidity fees and/or temporary suspensions of redemptions (redemption gates). These changes will become effective January 1, 2016, at which time the Funds’ prospectuses will be revised as follows:</t>
  </si>
  <si>
    <t>The first paragraph of the section entitled “BofA Government Plus Reserves — Principal Investment Strategies” of each prospectus of BofA Government Plus Reserves is deleted and replaced with the following: The Fund invests in high-quality money market instruments. Under normal circumstances, the Fund purchases only first-tier securities that consist of U.S. Government obligations, including U.S. Treasury obligations and obligations of U.S. Government agencies, authorities, instrumentalities, or sponsored enterprises, and repurchase agreements secured by U.S. Government obligations. These obligations may have fixed, floating or variable rates of interest. The Fund intends to be a “government money market fund,” as such term is defined in or interpreted under Rule Shareholders should retain this Supplement for future reference.</t>
  </si>
  <si>
    <t>Label</t>
  </si>
  <si>
    <t>Element</t>
  </si>
  <si>
    <t>Value</t>
  </si>
  <si>
    <t>Risk/Return:</t>
  </si>
  <si>
    <t>rr_RiskReturnAbstract</t>
  </si>
  <si>
    <t>Supplement [Text Block]</t>
  </si>
  <si>
    <t>ck0001477434_SupplementTextBlock</t>
  </si>
  <si>
    <t>Risk/Return [Heading]</t>
  </si>
  <si>
    <t>rr_RiskReturnHeading</t>
  </si>
  <si>
    <t>Strategy Narrative [Text Block]</t>
  </si>
  <si>
    <t>rr_StrategyNarrativeTextBlock</t>
  </si>
  <si>
    <t>BofA Government Reserves</t>
  </si>
  <si>
    <t>The first and second paragraphs of the section entitled “BofA Government Reserves — Principal Investment Strategies” of each prospectus of BofA Government Reserves are deleted and replaced with the following: The Fund invests in high-quality money market instruments. Under normal circumstances, the Fund purchases only first-tier securities that consist of U.S. Government obligations, which include U.S. Treasury obligations. It is anticipated that the interest paid on these securities generally will be exempt from state income tax. The Fund intends to be a “government money market fund,” as such term is defined in or interpreted under Rule 2a-7 under the Investment Company Act of 1940. A “government money market fund” is required to invest at least 99.5% of its total assets in cash; securities issued or guaranteed by the United States or certain U.S. government agencies or instrumentalities; and/or repurchase agreements that are collateralized fully, and is exempt from requirements that permit money market funds to impose liquidity fees and/or temporary redemption gates. The Fund has elected not to be subject to liquidity fees and/or redemption gates. Shareholders should retain this Supplement for future reference.</t>
  </si>
  <si>
    <t>BofA Treasury Reserves</t>
  </si>
  <si>
    <t>The first and second paragraphs of the section entitled “BofA Treasury Reserves — Principal Investment Strategies” of each prospectus of BofA Treasury Reserves is deleted and replaced with the following: The Fund invests in high-quality money market instruments. The Fund invests at least 80% of its net assets in U.S. Treasury obligations and repurchase agreements secured by U.S. Treasury obligations. Under normal circumstances, the Fund purchases only first tier securities that consist of U.S. Treasury obligations, repurchase agreements secured by U.S. Treasury obligations and U.S. Government obligations whose principal and interest are backed by the full faith and credit of the U.S. Government. The Fund intends to be a “government money market fund,” as such term is defined in or interpreted under Rule 2a-7 under the Investment Company Act of 1940. A “government money market fund” is required to invest at least 99.5% of its total assets in cash; securities issued or guaranteed by the United States or certain U.S. government agencies or instrumentalities; and/or repurchase agreements that are collateralized fully, and is exempt from requirements that permit money market funds to impose liquidity fees and/or temporary redemption gates. The Fund has elected not to be subject to liquidity fees and/or redemption gates. Shareholders should retain this Supplement for future referenc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55"/>
    <col customWidth="1" max="2" min="2" width="24"/>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477434</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row spans="1:2" r="26">
      <c t="s" s="4" r="A26">
        <v>26</v>
      </c>
    </row>
    <row spans="1:2" r="27">
      <c t="s" s="3" r="A27">
        <v>2</v>
      </c>
    </row>
    <row spans="1:2" r="28">
      <c t="s" s="4" r="A28">
        <v>16</v>
      </c>
      <c t="s" s="4" r="B28">
        <v>27</v>
      </c>
    </row>
    <row spans="1:2" r="29">
      <c t="s" s="4" r="A29">
        <v>28</v>
      </c>
    </row>
    <row spans="1:2" r="30">
      <c t="s" s="3" r="A30">
        <v>2</v>
      </c>
    </row>
    <row spans="1:2" r="31">
      <c t="s" s="4" r="A31">
        <v>16</v>
      </c>
      <c t="s" s="4" r="B31">
        <v>29</v>
      </c>
    </row>
    <row spans="1:2" r="32">
      <c t="s" s="4" r="A32">
        <v>30</v>
      </c>
    </row>
    <row spans="1:2" r="33">
      <c t="s" s="3" r="A33">
        <v>2</v>
      </c>
    </row>
    <row spans="1:2" r="34">
      <c t="s" s="4" r="A34">
        <v>16</v>
      </c>
      <c t="s" s="4" r="B34">
        <v>31</v>
      </c>
    </row>
    <row spans="1:2" r="35">
      <c t="s" s="4" r="A35">
        <v>32</v>
      </c>
    </row>
    <row spans="1:2" r="36">
      <c t="s" s="3" r="A36">
        <v>2</v>
      </c>
    </row>
    <row spans="1:2" r="37">
      <c t="s" s="4" r="A37">
        <v>16</v>
      </c>
      <c t="s" s="4" r="B37">
        <v>33</v>
      </c>
    </row>
    <row spans="1:2" r="38">
      <c t="s" s="4" r="A38">
        <v>34</v>
      </c>
    </row>
    <row spans="1:2" r="39">
      <c t="s" s="3" r="A39">
        <v>2</v>
      </c>
    </row>
    <row spans="1:2" r="40">
      <c t="s" s="4" r="A40">
        <v>16</v>
      </c>
      <c t="s" s="4" r="B40">
        <v>35</v>
      </c>
    </row>
    <row spans="1:2" r="41">
      <c t="s" s="4" r="A41">
        <v>36</v>
      </c>
    </row>
    <row spans="1:2" r="42">
      <c t="s" s="3" r="A42">
        <v>2</v>
      </c>
    </row>
    <row spans="1:2" r="43">
      <c t="s" s="4" r="A43">
        <v>16</v>
      </c>
      <c t="s" s="4" r="B43">
        <v>37</v>
      </c>
    </row>
    <row spans="1:2" r="44">
      <c t="s" s="4" r="A44">
        <v>38</v>
      </c>
    </row>
    <row spans="1:2" r="45">
      <c t="s" s="3" r="A45">
        <v>2</v>
      </c>
    </row>
    <row spans="1:2" r="46">
      <c t="s" s="4" r="A46">
        <v>16</v>
      </c>
      <c t="s" s="4" r="B46">
        <v>39</v>
      </c>
    </row>
    <row spans="1:2" r="47">
      <c t="s" s="4" r="A47">
        <v>40</v>
      </c>
    </row>
    <row spans="1:2" r="48">
      <c t="s" s="3" r="A48">
        <v>2</v>
      </c>
    </row>
    <row spans="1:2" r="49">
      <c t="s" s="4" r="A49">
        <v>16</v>
      </c>
      <c t="s" s="4" r="B49">
        <v>41</v>
      </c>
    </row>
    <row spans="1:2" r="50">
      <c t="s" s="4" r="A50">
        <v>42</v>
      </c>
    </row>
    <row spans="1:2" r="51">
      <c t="s" s="3" r="A51">
        <v>2</v>
      </c>
    </row>
    <row spans="1:2" r="52">
      <c t="s" s="4" r="A52">
        <v>16</v>
      </c>
      <c t="s" s="4" r="B52">
        <v>43</v>
      </c>
    </row>
    <row spans="1:2" r="53">
      <c t="s" s="4" r="A53">
        <v>44</v>
      </c>
    </row>
    <row spans="1:2" r="54">
      <c t="s" s="3" r="A54">
        <v>2</v>
      </c>
    </row>
    <row spans="1:2" r="55">
      <c t="s" s="4" r="A55">
        <v>16</v>
      </c>
      <c t="s" s="4" r="B55">
        <v>45</v>
      </c>
    </row>
    <row spans="1:2" r="56">
      <c t="s" s="4" r="A56">
        <v>46</v>
      </c>
    </row>
    <row spans="1:2" r="57">
      <c t="s" s="3" r="A57">
        <v>2</v>
      </c>
    </row>
    <row spans="1:2" r="58">
      <c t="s" s="4" r="A58">
        <v>16</v>
      </c>
      <c t="s" s="4" r="B58">
        <v>47</v>
      </c>
    </row>
    <row spans="1:2" r="59">
      <c t="s" s="4" r="A59">
        <v>48</v>
      </c>
    </row>
    <row spans="1:2" r="60">
      <c t="s" s="3" r="A60">
        <v>2</v>
      </c>
    </row>
    <row spans="1:2" r="61">
      <c t="s" s="4" r="A61">
        <v>16</v>
      </c>
      <c t="s" s="4" r="B61">
        <v>49</v>
      </c>
    </row>
    <row spans="1:2" r="62">
      <c t="s" s="4" r="A62">
        <v>50</v>
      </c>
    </row>
    <row spans="1:2" r="63">
      <c t="s" s="3" r="A63">
        <v>2</v>
      </c>
    </row>
    <row spans="1:2" r="64">
      <c t="s" s="4" r="A64">
        <v>16</v>
      </c>
      <c t="s" s="4" r="B64">
        <v>51</v>
      </c>
    </row>
    <row spans="1:2" r="65">
      <c t="s" s="4" r="A65">
        <v>52</v>
      </c>
    </row>
    <row spans="1:2" r="66">
      <c t="s" s="3" r="A66">
        <v>2</v>
      </c>
    </row>
    <row spans="1:2" r="67">
      <c t="s" s="4" r="A67">
        <v>16</v>
      </c>
      <c t="s" s="4" r="B67">
        <v>53</v>
      </c>
    </row>
    <row spans="1:2" r="68">
      <c t="s" s="4" r="A68">
        <v>54</v>
      </c>
    </row>
    <row spans="1:2" r="69">
      <c t="s" s="3" r="A69">
        <v>2</v>
      </c>
    </row>
    <row spans="1:2" r="70">
      <c t="s" s="4" r="A70">
        <v>16</v>
      </c>
      <c t="s" s="4" r="B70">
        <v>55</v>
      </c>
    </row>
    <row spans="1:2" r="71">
      <c t="s" s="4" r="A71">
        <v>56</v>
      </c>
    </row>
    <row spans="1:2" r="72">
      <c t="s" s="3" r="A72">
        <v>2</v>
      </c>
    </row>
    <row spans="1:2" r="73">
      <c t="s" s="4" r="A73">
        <v>16</v>
      </c>
      <c t="s" s="4" r="B73">
        <v>57</v>
      </c>
    </row>
    <row spans="1:2" r="74">
      <c t="s" s="4" r="A74">
        <v>58</v>
      </c>
    </row>
    <row spans="1:2" r="75">
      <c t="s" s="3" r="A75">
        <v>2</v>
      </c>
    </row>
    <row spans="1:2" r="76">
      <c t="s" s="4" r="A76">
        <v>16</v>
      </c>
      <c t="s" s="4" r="B76">
        <v>59</v>
      </c>
    </row>
    <row spans="1:2" r="77">
      <c t="s" s="4" r="A77">
        <v>60</v>
      </c>
    </row>
    <row spans="1:2" r="78">
      <c t="s" s="3" r="A78">
        <v>2</v>
      </c>
    </row>
    <row spans="1:2" r="79">
      <c t="s" s="4" r="A79">
        <v>16</v>
      </c>
      <c t="s" s="4" r="B79">
        <v>61</v>
      </c>
    </row>
    <row spans="1:2" r="80">
      <c t="s" s="4" r="A80">
        <v>62</v>
      </c>
    </row>
    <row spans="1:2" r="81">
      <c t="s" s="3" r="A81">
        <v>2</v>
      </c>
    </row>
    <row spans="1:2" r="82">
      <c t="s" s="4" r="A82">
        <v>16</v>
      </c>
      <c t="s" s="4" r="B82">
        <v>63</v>
      </c>
    </row>
    <row spans="1:2" r="83">
      <c t="s" s="4" r="A83">
        <v>64</v>
      </c>
    </row>
    <row spans="1:2" r="84">
      <c t="s" s="3" r="A84">
        <v>2</v>
      </c>
    </row>
    <row spans="1:2" r="85">
      <c t="s" s="4" r="A85">
        <v>16</v>
      </c>
      <c t="s" s="4" r="B85">
        <v>65</v>
      </c>
    </row>
    <row spans="1:2" r="86">
      <c t="s" s="4" r="A86">
        <v>66</v>
      </c>
    </row>
    <row spans="1:2" r="87">
      <c t="s" s="3" r="A87">
        <v>2</v>
      </c>
    </row>
    <row spans="1:2" r="88">
      <c t="s" s="4" r="A88">
        <v>16</v>
      </c>
      <c t="s" s="4" r="B88">
        <v>67</v>
      </c>
    </row>
    <row spans="1:2" r="89">
      <c t="s" s="4" r="A89">
        <v>68</v>
      </c>
    </row>
    <row spans="1:2" r="90">
      <c t="s" s="3" r="A90">
        <v>2</v>
      </c>
    </row>
    <row spans="1:2" r="91">
      <c t="s" s="4" r="A91">
        <v>16</v>
      </c>
      <c t="s" s="4" r="B91">
        <v>6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70</v>
      </c>
    </row>
    <row spans="1:1" r="3">
      <c t="s" s="4" r="A3">
        <v>70</v>
      </c>
    </row>
    <row spans="1:1" r="4">
      <c t="s" s="4" r="A4">
        <v>71</v>
      </c>
    </row>
    <row spans="1:1" r="5">
      <c t="s" s="4" r="A5">
        <v>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73</v>
      </c>
      <c t="s" s="1" r="B1">
        <v>74</v>
      </c>
      <c t="s" s="2" r="C1">
        <v>75</v>
      </c>
    </row>
    <row spans="1:3" r="2">
      <c t="s" s="4" r="A2">
        <v>70</v>
      </c>
    </row>
    <row spans="1:3" r="3">
      <c t="s" s="3" r="A3">
        <v>76</v>
      </c>
      <c t="s" s="4" r="B3">
        <v>77</v>
      </c>
    </row>
    <row spans="1:3" r="4">
      <c t="s" s="4" r="A4">
        <v>78</v>
      </c>
      <c t="s" s="4" r="B4">
        <v>79</v>
      </c>
      <c t="s" s="4" r="C4">
        <v>71</v>
      </c>
    </row>
    <row spans="1:3" r="5">
      <c t="s" s="4" r="A5">
        <v>80</v>
      </c>
      <c t="s" s="4" r="B5">
        <v>81</v>
      </c>
      <c t="s" s="4" r="C5">
        <v>70</v>
      </c>
    </row>
    <row spans="1:3" r="6">
      <c t="s" s="4" r="A6">
        <v>82</v>
      </c>
      <c t="s" s="4" r="B6">
        <v>83</v>
      </c>
      <c t="s" s="4" r="C6">
        <v>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84</v>
      </c>
    </row>
    <row spans="1:1" r="3">
      <c t="s" s="4" r="A3">
        <v>84</v>
      </c>
    </row>
    <row spans="1:1" r="4">
      <c t="s" s="4" r="A4">
        <v>71</v>
      </c>
    </row>
    <row spans="1:1" r="5">
      <c t="s" s="4" r="A5">
        <v>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73</v>
      </c>
      <c t="s" s="1" r="B1">
        <v>74</v>
      </c>
      <c t="s" s="2" r="C1">
        <v>75</v>
      </c>
    </row>
    <row spans="1:3" r="2">
      <c t="s" s="4" r="A2">
        <v>84</v>
      </c>
    </row>
    <row spans="1:3" r="3">
      <c t="s" s="3" r="A3">
        <v>76</v>
      </c>
      <c t="s" s="4" r="B3">
        <v>77</v>
      </c>
    </row>
    <row spans="1:3" r="4">
      <c t="s" s="4" r="A4">
        <v>78</v>
      </c>
      <c t="s" s="4" r="B4">
        <v>79</v>
      </c>
      <c t="s" s="4" r="C4">
        <v>71</v>
      </c>
    </row>
    <row spans="1:3" r="5">
      <c t="s" s="4" r="A5">
        <v>80</v>
      </c>
      <c t="s" s="4" r="B5">
        <v>81</v>
      </c>
      <c t="s" s="4" r="C5">
        <v>84</v>
      </c>
    </row>
    <row spans="1:3" r="6">
      <c t="s" s="4" r="A6">
        <v>82</v>
      </c>
      <c t="s" s="4" r="B6">
        <v>83</v>
      </c>
      <c t="s" s="4" r="C6">
        <v>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86</v>
      </c>
    </row>
    <row spans="1:1" r="3">
      <c t="s" s="4" r="A3">
        <v>86</v>
      </c>
    </row>
    <row spans="1:1" r="4">
      <c t="s" s="4" r="A4">
        <v>71</v>
      </c>
    </row>
    <row spans="1:1" r="5">
      <c t="s" s="4" r="A5">
        <v>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73</v>
      </c>
      <c t="s" s="1" r="B1">
        <v>74</v>
      </c>
      <c t="s" s="2" r="C1">
        <v>75</v>
      </c>
    </row>
    <row spans="1:3" r="2">
      <c t="s" s="4" r="A2">
        <v>86</v>
      </c>
    </row>
    <row spans="1:3" r="3">
      <c t="s" s="3" r="A3">
        <v>76</v>
      </c>
      <c t="s" s="4" r="B3">
        <v>77</v>
      </c>
    </row>
    <row spans="1:3" r="4">
      <c t="s" s="4" r="A4">
        <v>78</v>
      </c>
      <c t="s" s="4" r="B4">
        <v>79</v>
      </c>
      <c t="s" s="4" r="C4">
        <v>71</v>
      </c>
    </row>
    <row spans="1:3" r="5">
      <c t="s" s="4" r="A5">
        <v>80</v>
      </c>
      <c t="s" s="4" r="B5">
        <v>81</v>
      </c>
      <c t="s" s="4" r="C5">
        <v>86</v>
      </c>
    </row>
    <row spans="1:3" r="6">
      <c t="s" s="4" r="A6">
        <v>82</v>
      </c>
      <c t="s" s="4" r="B6">
        <v>83</v>
      </c>
      <c t="s" s="4" r="C6">
        <v>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73</v>
      </c>
      <c t="s" s="1" r="B1">
        <v>74</v>
      </c>
      <c t="s" s="2" r="C1">
        <v>75</v>
      </c>
    </row>
    <row spans="1:3" r="2">
      <c t="s" s="3" r="A2">
        <v>76</v>
      </c>
      <c t="s" s="4" r="B2">
        <v>77</v>
      </c>
    </row>
    <row spans="1:3" r="3">
      <c t="s" s="4" r="A3">
        <v>13</v>
      </c>
      <c t="s" s="4" r="B3">
        <v>88</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BofA Gover</vt:lpstr>
      <vt:lpstr>Risk_Return Detail Data- BofA G</vt:lpstr>
      <vt:lpstr>Risk_Return Summary- BofA Gove4</vt:lpstr>
      <vt:lpstr>Risk_Return Detail Data- BofA 5</vt:lpstr>
      <vt:lpstr>Risk_Return Summary- BofA Treas</vt:lpstr>
      <vt:lpstr>Risk_Return Detail Data- BofA 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09:50:04Z</dcterms:created>
  <dcterms:modified xmlns:dcterms="http://purl.org/dc/terms/" xmlns:xsi="http://www.w3.org/2001/XMLSchema-instance" xsi:type="dcterms:W3CDTF">2016-01-07T09:50:04Z</dcterms:modified>
  <dc:title xmlns:dc="http://purl.org/dc/elements/1.1/">Untitled</dc:title>
  <dc:description xmlns:dc="http://purl.org/dc/elements/1.1/"/>
  <dc:subject xmlns:dc="http://purl.org/dc/elements/1.1/"/>
  <cp:keywords/>
  <cp:category/>
</cp:coreProperties>
</file>